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hareholders Equity" sheetId="5" r:id="rId5"/>
    <s:sheet name="Consolidated Statements of Cash" sheetId="6" r:id="rId6"/>
    <s:sheet name="1 Basis of Presentation" sheetId="7" r:id="rId7"/>
    <s:sheet name="2 GOING CONCERN" sheetId="8" r:id="rId8"/>
    <s:sheet name="3 RELATED PARTY TRANSACTIONS" sheetId="9" r:id="rId9"/>
    <s:sheet name="4 Property and Equipment" sheetId="10" r:id="rId10"/>
    <s:sheet name="6 SUBSEQUENT EVENTS" sheetId="11" r:id="rId11"/>
    <s:sheet name="4 Property and Equipment (Table" sheetId="12" r:id="rId12"/>
    <s:sheet name="5 Long-Term Debt" sheetId="13" r:id="rId13"/>
    <s:sheet name="3 RELATED PARTY TRANSACTIONS (D" sheetId="14" r:id="rId14"/>
    <s:sheet name="5 Stock Transactions (Details N" sheetId="15" r:id="rId15"/>
    <s:sheet name="4 Property and Equipment - Fixe" sheetId="16" r:id="rId16"/>
    <s:sheet name="4 Property and Equipment (Detai" sheetId="17" r:id="rId17"/>
    <s:sheet name="5 Long-Term Debt - (Details)" sheetId="18" r:id="rId18"/>
    <s:sheet name="5 Long-Term Debt -  (Details Na" sheetId="19" r:id="rId19"/>
    <s:sheet name="5 Long-Term Debt (Details Narra" sheetId="20" r:id="rId20"/>
  </s:sheets>
  <s:definedNames/>
  <s:calcPr calcId="124519" calcMode="auto" fullCalcOnLoad="1"/>
</s:workbook>
</file>

<file path=xl/sharedStrings.xml><?xml version="1.0" encoding="utf-8"?>
<sst xmlns="http://schemas.openxmlformats.org/spreadsheetml/2006/main" uniqueCount="199">
  <si>
    <t>Document and Entity Information - shares</t>
  </si>
  <si>
    <t>6 Months Ended</t>
  </si>
  <si>
    <t>Jun. 30, 2015</t>
  </si>
  <si>
    <t>Aug. 14, 2015</t>
  </si>
  <si>
    <t>Document And Entity Information</t>
  </si>
  <si>
    <t>Entity Registrant Name</t>
  </si>
  <si>
    <t>Home Treasure Finder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4</t>
  </si>
  <si>
    <t>Current Assets:</t>
  </si>
  <si>
    <t>Cash</t>
  </si>
  <si>
    <t>Rent receivable</t>
  </si>
  <si>
    <t xml:space="preserve"> </t>
  </si>
  <si>
    <t>Prepaid asset</t>
  </si>
  <si>
    <t>Total current assets</t>
  </si>
  <si>
    <t>Property and equipment, net</t>
  </si>
  <si>
    <t>Other assets:</t>
  </si>
  <si>
    <t>Security deposits</t>
  </si>
  <si>
    <t>Total assets</t>
  </si>
  <si>
    <t>Liabilities:</t>
  </si>
  <si>
    <t>Accounts payable</t>
  </si>
  <si>
    <t>Accrued wages</t>
  </si>
  <si>
    <t>Accrued liabilities</t>
  </si>
  <si>
    <t>Accrued interest</t>
  </si>
  <si>
    <t>Note payable, current portion</t>
  </si>
  <si>
    <t>Related party note payable</t>
  </si>
  <si>
    <t>Total current liabilities</t>
  </si>
  <si>
    <t>Long term debt</t>
  </si>
  <si>
    <t>Total liabilities</t>
  </si>
  <si>
    <t>Shareholders' equity (deficit):</t>
  </si>
  <si>
    <t>Common stock, no par value; 100,000,000 shares authorized, 13,205,450 and 11,725,450 shares issued and outstanding, respectively</t>
  </si>
  <si>
    <t>Additional paid in capital</t>
  </si>
  <si>
    <t>Accumulated deficit</t>
  </si>
  <si>
    <t>Total shareholder's equity (deficit)</t>
  </si>
  <si>
    <t>Total liabilities and shareholders' equity (deficit)</t>
  </si>
  <si>
    <t>Consolidated Balance Sheets (Parenthetical) - $ / shares</t>
  </si>
  <si>
    <t>Stockholders Equity</t>
  </si>
  <si>
    <t>Common Stock par value</t>
  </si>
  <si>
    <t>Common Stock Authorized</t>
  </si>
  <si>
    <t>Common Stock Issued</t>
  </si>
  <si>
    <t>Common Stock Outstanding</t>
  </si>
  <si>
    <t>Consolidated Statements of Operations - USD ($)</t>
  </si>
  <si>
    <t>3 Months Ended</t>
  </si>
  <si>
    <t>Jun. 30, 2014</t>
  </si>
  <si>
    <t>Income Statement [Abstract]</t>
  </si>
  <si>
    <t>Commission income</t>
  </si>
  <si>
    <t>Property management income</t>
  </si>
  <si>
    <t>Revenue</t>
  </si>
  <si>
    <t>Operating expenses:</t>
  </si>
  <si>
    <t>Commision expense</t>
  </si>
  <si>
    <t>Professional fees</t>
  </si>
  <si>
    <t>General and Administrative</t>
  </si>
  <si>
    <t>Total operating expenses</t>
  </si>
  <si>
    <t>Operating loss</t>
  </si>
  <si>
    <t>Other Expense</t>
  </si>
  <si>
    <t>Interest expense</t>
  </si>
  <si>
    <t>Total other expense</t>
  </si>
  <si>
    <t>Net Income (loss)</t>
  </si>
  <si>
    <t>Basic and diluted loss per share</t>
  </si>
  <si>
    <t>Basic and diluted weighted average common shares outstanding</t>
  </si>
  <si>
    <t>Shareholders Equity - USD ($)</t>
  </si>
  <si>
    <t>Common Stock</t>
  </si>
  <si>
    <t>Additional Paid-In Capital</t>
  </si>
  <si>
    <t>Accumulated Deficit</t>
  </si>
  <si>
    <t>Total</t>
  </si>
  <si>
    <t>Beginning Balance, shares at Dec. 31, 2012</t>
  </si>
  <si>
    <t>Beginning Balance, value at Dec. 31, 2012</t>
  </si>
  <si>
    <t>Ending Balance, shares at Dec. 31, 2013</t>
  </si>
  <si>
    <t>Ending Balance, value at Dec. 31, 2013</t>
  </si>
  <si>
    <t>Common stock issued for services, shares</t>
  </si>
  <si>
    <t>Common stock issued for services, value</t>
  </si>
  <si>
    <t>Common stock issued for cash, shares</t>
  </si>
  <si>
    <t>Common stock issued for cash, value</t>
  </si>
  <si>
    <t>Ending Balance, shares at Jun. 30, 2014</t>
  </si>
  <si>
    <t>Ending Balance, value at Jun. 30, 2014</t>
  </si>
  <si>
    <t>Beginning Balance, value at Dec. 31, 2014</t>
  </si>
  <si>
    <t>Ending Balance, value at Jun. 30, 2015</t>
  </si>
  <si>
    <t>Consolidated Statements of Cash Flows - USD ($)</t>
  </si>
  <si>
    <t>Cash flows from operating activities:</t>
  </si>
  <si>
    <t>Net loss</t>
  </si>
  <si>
    <t>Adjustments to reconcile net loss to net cash provided (used) by operating activities:</t>
  </si>
  <si>
    <t>Depreciation and amortization</t>
  </si>
  <si>
    <t>Common stock issued for services</t>
  </si>
  <si>
    <t>Changes in operating assets and liabilities:</t>
  </si>
  <si>
    <t>Increase in prepaid expense</t>
  </si>
  <si>
    <t>Increase in other current assets and other assets</t>
  </si>
  <si>
    <t>Decrease in accrued salary</t>
  </si>
  <si>
    <t>Increase in accrued interest</t>
  </si>
  <si>
    <t>Increase in accrued liabilities</t>
  </si>
  <si>
    <t>Increase (decrease) in accounts payable</t>
  </si>
  <si>
    <t>Net cash (used in) operating activities</t>
  </si>
  <si>
    <t>Cash flows from investing activities:</t>
  </si>
  <si>
    <t>Cash paid for fixed assets</t>
  </si>
  <si>
    <t>Net cash used in investing activities</t>
  </si>
  <si>
    <t>Cash flows from financing activities:</t>
  </si>
  <si>
    <t>Proceeds from common stock sales</t>
  </si>
  <si>
    <t>Proceeds from related party payable</t>
  </si>
  <si>
    <t>Payment of related party payable</t>
  </si>
  <si>
    <t>Net cash provided by financing activities</t>
  </si>
  <si>
    <t>Net change in cash</t>
  </si>
  <si>
    <t>Cash, beginning of period</t>
  </si>
  <si>
    <t>Cash, end of period</t>
  </si>
  <si>
    <t>Supplemental disclosure of cash flow information:</t>
  </si>
  <si>
    <t>Cash paid during the period for Income taxes</t>
  </si>
  <si>
    <t>Cash paid during the period for Interest</t>
  </si>
  <si>
    <t>NON CASH FINANCING ACTIVITIES:</t>
  </si>
  <si>
    <t>1 Basis of Presentation</t>
  </si>
  <si>
    <t>Accounting Policies [Abstract]</t>
  </si>
  <si>
    <t>Basis of Presentation</t>
  </si>
  <si>
    <t>Note 1: Basis of Presentation The accompanying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t>
  </si>
  <si>
    <t>2 GOING CONCERN</t>
  </si>
  <si>
    <t>Organization, Consolidation and Presentation of Financial Statements [Abstract]</t>
  </si>
  <si>
    <t>GOING CONCERN</t>
  </si>
  <si>
    <t>Note 2: Going Concern</t>
  </si>
  <si>
    <t>3 RELATED PARTY TRANSACTIONS</t>
  </si>
  <si>
    <t>Related Party Transactions [Abstract]</t>
  </si>
  <si>
    <t>RELATED PARTY TRANSACTIONS</t>
  </si>
  <si>
    <t>Note 3: Related Party Transactions</t>
  </si>
  <si>
    <t>4 Property and Equipment</t>
  </si>
  <si>
    <t>Property, Plant and Equipment [Abstract]</t>
  </si>
  <si>
    <t>Note 4: Property and Equipment The Companys capital assets consist of warehouse units, computer
equipment, office furniture and leasehold improvements for the new office. Depreciation and amortization is calculated
using the straight-line method over the estimated useful life of the asset, ranging from 18 months to 39 years. Expenditures
for additions and improvements are capitalized, while repairs and maintenance costs are expensed as incurred. The cost
and related accumulated depreciation of any capital assets that are sold or otherwise disposed of are removed from the accounts
and any gain or loss is recorded in the year of disposal. Fixed assets and related depreciation for the six months ended June
30, 2015 are as follows:
Computer equipment $ 5,672
Furniture and fixtures 5,253
Leasehold improvements 4,000
Warehouse units 861,000
Accumulated amortization and depreciation (21,470 )
Total fixed assets $ 14,294 Depreciation expense was $11,758 and amortization expense was
$1,333 for the six months ended June 30, 2015.</t>
  </si>
  <si>
    <t>6 SUBSEQUENT EVENTS</t>
  </si>
  <si>
    <t>SUBSEQUENT EVENTS</t>
  </si>
  <si>
    <t>Note 6: Subsequent Events The Company has evaluated subsequent events pursuant to ASC Topic 855 and has determined that the fillowing events require
disclosure as of the date of issuance. On May 27, 2015 we filed eviction suits against both our Garfield
warehouse tenants. At the hearing before the County Court, the tenant at 4440 Garfield failed to appear and we were awarded possession
of 4440 Garfield. Counsel for the tenant at 4420/4430 Garfield made an appearance
before the County Court and counter-claimed for damages amounting to $16,000. A possession hearing before the District court
was set for August 12, 2015. On July 30, 2015 parties to the litigation executed a Settlement
Agreement and Mutual Release, (the "Settlement"), filed as Exhibit 99.1 herewith, which contains numerous provisions
fulfillment of which is expected to result in dismissal of the litigation. Major terms provide:
1.
Tenant will pay Landlord $24,000 as consideration for the Settlement,
and landlord will apply such payment to discharge rent due from Tenant for May, June and July. Tenant's check number 1131, dated
July, 30, 2015 for $24,000 has been received by landlord and deposited to landlord's checking account.
2.
Tenant will pay landlord $8,000 for August rent before August 3,
2015.
3.
Tenant agrees to continue the lease and lease the remainder of landlord's
building, i.e. Tenant agrees to immediately take possession of the additional space known as 4440 Garfield and starting September
1, 2015 pay landlord additional monthly rent of $4,000 per month. Settlement provides that Landlord and tenant will formalize
this agreement by mutually executing an addendum to that present lease in now effect between landlord and tenant for 4420/4430
Garfield.
4. Various mutual commitments are made and agreed to by tenant and landlord. These include to cooperate and act in good faith to jointly resolve any remaining address issues and disputes regarding the land use regulations of the City and County of Denver. The parties agree to undertake and pay for various property modifications believed by the parties to the litigation to be required by the City and County of Denver with a goal to their mutual efforts to comply with all requirements to obtain a certificate of occupancy for the three units known as 4420/4430/4440 Garfield. Under terms of the Settlement the attorneys will
file a "Joint Motion or Stipulation for Dismissal with Prejudice." Once filed, the litigation is terminated.</t>
  </si>
  <si>
    <t>4 Property and Equipment (Tables)</t>
  </si>
  <si>
    <t>Fixed assets and related depreciation</t>
  </si>
  <si>
    <t xml:space="preserve">Computer equipment $ 5,672
Furniture and fixtures 5,253
Leasehold improvements 4,000
Warehouse units 861,000
Accumulated amortization and depreciation (21,470 )
Total fixed assets $ 854,455 </t>
  </si>
  <si>
    <t>5 Long-Term Debt</t>
  </si>
  <si>
    <t>Debt Disclosure [Abstract]</t>
  </si>
  <si>
    <t>LONG-TERM DEBT</t>
  </si>
  <si>
    <t xml:space="preserve">Note 5: Long-Term Debt On September 15, 2014, the Company entered into a promissory
note for $840,000 on the purchase three warehouse units known as 4420, 4430 and 4440 Garfield Street, Denver, Colorado. The Company
is leasing each of the three separate units to licensed third party growers for cannabis cultivation. The terms
of the variable interest 25 year amortization note carried by the seller of the property call for payments to seller as follows:
1 First and Second year interest
rate at 7% with 25 year amortization payment at $5,936.95 per month.
2. Third and Fourth year at 8% with 25 year amortization
payment at $6,277.73 per month.
3. Fifth year at 9% with 25 year amortization payment
at $6,639.64 per month.
4. Balloon payment of $777,255.49 due at end of the fifth year. The note to seller is secured by the three warehouse units. As of June 30, 2015, the balance of the note was $831,477 and the
annual maturities of the long-term debt were:
Three months ending June 30,
2016 $ 13,406
2017 11,705
2018 11,229
2019 795,137
$ 831,477 </t>
  </si>
  <si>
    <t>3 RELATED PARTY TRANSACTIONS (Details Narrative) - USD ($)</t>
  </si>
  <si>
    <t>12 Months Ended</t>
  </si>
  <si>
    <t>Dec. 31, 2013</t>
  </si>
  <si>
    <t>Payment to related party payable</t>
  </si>
  <si>
    <t>Balance of the related party payable</t>
  </si>
  <si>
    <t>Interest rate</t>
  </si>
  <si>
    <t>8.00%</t>
  </si>
  <si>
    <t>Accrued interest on this payable</t>
  </si>
  <si>
    <t>Monthly salary</t>
  </si>
  <si>
    <t>Accrued salary</t>
  </si>
  <si>
    <t>5 Stock Transactions (Details Narrative)</t>
  </si>
  <si>
    <t>Jun. 30, 2015USD ($)$ / sharesshares</t>
  </si>
  <si>
    <t>Notes to Financial Statements</t>
  </si>
  <si>
    <t>Value of shares issed in private placement | $ / shares</t>
  </si>
  <si>
    <t>Private placement revenue generated | $</t>
  </si>
  <si>
    <t>Increase in CEO monthly salary | $</t>
  </si>
  <si>
    <t>Shares issued for services | shares</t>
  </si>
  <si>
    <t>Per share value of shares issued for services | $ / shares</t>
  </si>
  <si>
    <t>4 Property and Equipment - Fixed assets and related depreciation (Details) - USD ($)</t>
  </si>
  <si>
    <t>Computer equipment</t>
  </si>
  <si>
    <t>Furniture and fixtures</t>
  </si>
  <si>
    <t>Leasehold improvements</t>
  </si>
  <si>
    <t>Warehouse units</t>
  </si>
  <si>
    <t>Accumulated amortization and depreciation</t>
  </si>
  <si>
    <t>Total fixed assets</t>
  </si>
  <si>
    <t>4 Property and Equipment (Details Narrative)</t>
  </si>
  <si>
    <t>Jun. 30, 2015USD ($)</t>
  </si>
  <si>
    <t>Depreciation</t>
  </si>
  <si>
    <t>Amortization expense</t>
  </si>
  <si>
    <t>5 Long-Term Debt - (Details)</t>
  </si>
  <si>
    <t>Dec. 31, 2014USD ($)</t>
  </si>
  <si>
    <t>First and Second year interest rate</t>
  </si>
  <si>
    <t>7.00%</t>
  </si>
  <si>
    <t>First and Second year 25 year amortization monthly payment</t>
  </si>
  <si>
    <t>Third and Fourth year interest rate</t>
  </si>
  <si>
    <t>Third and Fourth year 25 year amortization monthly payment</t>
  </si>
  <si>
    <t>Fifth year interest rate</t>
  </si>
  <si>
    <t>9.00%</t>
  </si>
  <si>
    <t>Fifth year 25 year amortization monthly payment</t>
  </si>
  <si>
    <t>Balloon payment at end of the fifth year</t>
  </si>
  <si>
    <t>5 Long-Term Debt -  (Details Narrative)</t>
  </si>
  <si>
    <t>Mar. 31, 2015USD ($)</t>
  </si>
  <si>
    <t>Total maturities for note payable outstanding</t>
  </si>
  <si>
    <t>5 Long-Term Debt (Details Narrative) - USD ($)</t>
  </si>
  <si>
    <t>Promissory note for purchase three warehouse units</t>
  </si>
  <si>
    <t>Length of time to pay off amortization note</t>
  </si>
  <si>
    <t>25 years</t>
  </si>
  <si>
    <t>Balance of the not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2710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3205450</v>
      </c>
    </row>
    <row spans="1:3" r="15">
      <c s="4" r="A15" t="s">
        <v>24</v>
      </c>
      <c s="5" r="B15" t="s">
        <v>25</v>
      </c>
    </row>
    <row spans="1:3" r="16">
      <c s="4" r="A16" t="s">
        <v>26</v>
      </c>
      <c s="6"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1</v>
      </c>
      <c s="2" r="B1" t="s">
        <v>1</v>
      </c>
    </row>
    <row spans="1:2" r="2">
      <c s="2" r="B2" t="s">
        <v>2</v>
      </c>
    </row>
    <row spans="1:2" r="3">
      <c s="3" r="A3" t="s">
        <v>127</v>
      </c>
    </row>
    <row spans="1:2" r="4">
      <c s="4" r="A4" t="s">
        <v>142</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4</v>
      </c>
      <c s="2" r="B1" t="s">
        <v>1</v>
      </c>
    </row>
    <row spans="1:2" r="2">
      <c s="2" r="B2" t="s">
        <v>2</v>
      </c>
    </row>
    <row spans="1:2" r="3">
      <c s="3" r="A3" t="s">
        <v>139</v>
      </c>
    </row>
    <row spans="1:2" r="4">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s="1" r="A1" t="s">
        <v>151</v>
      </c>
      <c s="2" r="B1" t="s">
        <v>1</v>
      </c>
      <c s="2" r="C1" t="s">
        <v>152</v>
      </c>
    </row>
    <row spans="1:3" r="2">
      <c s="2" r="B2" t="s">
        <v>2</v>
      </c>
      <c s="2" r="C2" t="s">
        <v>153</v>
      </c>
    </row>
    <row spans="1:3" r="3">
      <c s="3" r="A3" t="s">
        <v>135</v>
      </c>
    </row>
    <row spans="1:3" r="4">
      <c s="4" r="A4" t="s">
        <v>154</v>
      </c>
      <c s="7" r="B4" t="n">
        <v>3350</v>
      </c>
      <c s="7" r="C4" t="n">
        <v>17000</v>
      </c>
    </row>
    <row spans="1:3" r="5">
      <c s="4" r="A5" t="s">
        <v>155</v>
      </c>
      <c s="7" r="B5" t="n">
        <v>8293</v>
      </c>
      <c s="7" r="C5" t="n">
        <v>4943</v>
      </c>
    </row>
    <row spans="1:3" r="6">
      <c s="4" r="A6" t="s">
        <v>156</v>
      </c>
      <c s="4" r="B6" t="s">
        <v>157</v>
      </c>
      <c s="4" r="C6" t="s">
        <v>157</v>
      </c>
    </row>
    <row spans="1:3" r="7">
      <c s="4" r="A7" t="s">
        <v>158</v>
      </c>
      <c s="7" r="B7" t="n">
        <v>1711</v>
      </c>
      <c s="7" r="C7" t="n">
        <v>937</v>
      </c>
    </row>
    <row spans="1:3" r="8">
      <c s="4" r="A8" t="s">
        <v>159</v>
      </c>
      <c s="6" r="B8" t="n">
        <v>5500</v>
      </c>
      <c s="6" r="C8" t="n">
        <v>2500</v>
      </c>
    </row>
    <row spans="1:3" r="9">
      <c s="4" r="A9" t="s">
        <v>160</v>
      </c>
      <c s="7" r="B9" t="n">
        <v>14612</v>
      </c>
      <c s="7" r="C9" t="n">
        <v>225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37"/>
  </cols>
  <sheetData>
    <row spans="1:2" r="1">
      <c s="1" r="A1" t="s">
        <v>161</v>
      </c>
      <c s="2" r="B1" t="s">
        <v>1</v>
      </c>
    </row>
    <row spans="1:2" r="2">
      <c s="2" r="B2" t="s">
        <v>162</v>
      </c>
    </row>
    <row spans="1:2" r="3">
      <c s="3" r="A3" t="s">
        <v>163</v>
      </c>
    </row>
    <row spans="1:2" r="4">
      <c s="4" r="A4" t="s">
        <v>164</v>
      </c>
      <c s="8" r="B4" t="n">
        <v>0.1</v>
      </c>
    </row>
    <row spans="1:2" r="5">
      <c s="4" r="A5" t="s">
        <v>165</v>
      </c>
      <c s="7" r="B5" t="n">
        <v>119600</v>
      </c>
    </row>
    <row spans="1:2" r="6">
      <c s="4" r="A6" t="s">
        <v>166</v>
      </c>
      <c s="7" r="B6" t="n">
        <v>6000</v>
      </c>
    </row>
    <row spans="1:2" r="7">
      <c s="4" r="A7" t="s">
        <v>167</v>
      </c>
      <c s="6" r="B7" t="n">
        <v>83650</v>
      </c>
    </row>
    <row spans="1:2" r="8">
      <c s="4" r="A8" t="s">
        <v>168</v>
      </c>
      <c s="8" r="B8" t="n">
        <v>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9</v>
      </c>
      <c s="2" r="B1" t="s">
        <v>2</v>
      </c>
      <c s="2" r="C1" t="s">
        <v>28</v>
      </c>
    </row>
    <row spans="1:3" r="2">
      <c s="3" r="A2" t="s">
        <v>139</v>
      </c>
    </row>
    <row spans="1:3" r="3">
      <c s="4" r="A3" t="s">
        <v>170</v>
      </c>
      <c s="7" r="B3" t="n">
        <v>5672</v>
      </c>
    </row>
    <row spans="1:3" r="4">
      <c s="4" r="A4" t="s">
        <v>171</v>
      </c>
      <c s="6" r="B4" t="n">
        <v>5253</v>
      </c>
    </row>
    <row spans="1:3" r="5">
      <c s="4" r="A5" t="s">
        <v>172</v>
      </c>
      <c s="6" r="B5" t="n">
        <v>4000</v>
      </c>
    </row>
    <row spans="1:3" r="6">
      <c s="4" r="A6" t="s">
        <v>173</v>
      </c>
      <c s="6" r="B6" t="n">
        <v>861000</v>
      </c>
    </row>
    <row spans="1:3" r="7">
      <c s="4" r="A7" t="s">
        <v>174</v>
      </c>
      <c s="6" r="B7" t="n">
        <v>-21470</v>
      </c>
    </row>
    <row spans="1:3" r="8">
      <c s="4" r="A8" t="s">
        <v>175</v>
      </c>
      <c s="7" r="B8" t="n">
        <v>854455</v>
      </c>
      <c s="7" r="C8" t="n">
        <v>86754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spans="1:2" r="1">
      <c s="1" r="A1" t="s">
        <v>176</v>
      </c>
      <c s="2" r="B1" t="s">
        <v>1</v>
      </c>
    </row>
    <row spans="1:2" r="2">
      <c s="2" r="B2" t="s">
        <v>177</v>
      </c>
    </row>
    <row spans="1:2" r="3">
      <c s="3" r="A3" t="s">
        <v>139</v>
      </c>
    </row>
    <row spans="1:2" r="4">
      <c s="4" r="A4" t="s">
        <v>178</v>
      </c>
      <c s="7" r="B4" t="n">
        <v>409</v>
      </c>
    </row>
    <row spans="1:2" r="5">
      <c s="4" r="A5" t="s">
        <v>179</v>
      </c>
      <c s="7" r="B5" t="n">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21"/>
  </cols>
  <sheetData>
    <row spans="1:2" r="1">
      <c s="1" r="A1" t="s">
        <v>180</v>
      </c>
      <c s="2" r="B1" t="s">
        <v>152</v>
      </c>
    </row>
    <row spans="1:2" r="2">
      <c s="2" r="B2" t="s">
        <v>181</v>
      </c>
    </row>
    <row spans="1:2" r="3">
      <c s="3" r="A3" t="s">
        <v>148</v>
      </c>
    </row>
    <row spans="1:2" r="4">
      <c s="4" r="A4" t="s">
        <v>182</v>
      </c>
      <c s="4" r="B4" t="s">
        <v>183</v>
      </c>
    </row>
    <row spans="1:2" r="5">
      <c s="4" r="A5" t="s">
        <v>184</v>
      </c>
      <c s="7" r="B5" t="n">
        <v>5937</v>
      </c>
    </row>
    <row spans="1:2" r="6">
      <c s="4" r="A6" t="s">
        <v>185</v>
      </c>
      <c s="4" r="B6" t="s">
        <v>157</v>
      </c>
    </row>
    <row spans="1:2" r="7">
      <c s="4" r="A7" t="s">
        <v>186</v>
      </c>
      <c s="7" r="B7" t="n">
        <v>6278</v>
      </c>
    </row>
    <row spans="1:2" r="8">
      <c s="4" r="A8" t="s">
        <v>187</v>
      </c>
      <c s="4" r="B8" t="s">
        <v>188</v>
      </c>
    </row>
    <row spans="1:2" r="9">
      <c s="4" r="A9" t="s">
        <v>189</v>
      </c>
      <c s="7" r="B9" t="n">
        <v>6640</v>
      </c>
    </row>
    <row spans="1:2" r="10">
      <c s="4" r="A10" t="s">
        <v>190</v>
      </c>
      <c s="7" r="B10" t="n">
        <v>777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s="1" r="A1" t="s">
        <v>191</v>
      </c>
      <c s="2" r="B1" t="s">
        <v>192</v>
      </c>
    </row>
    <row spans="1:2" r="2">
      <c s="3" r="A2" t="s">
        <v>148</v>
      </c>
    </row>
    <row spans="1:2" r="3">
      <c s="6" r="A3" t="n">
        <v>2016</v>
      </c>
      <c s="7" r="B3" t="n">
        <v>13406</v>
      </c>
    </row>
    <row spans="1:2" r="4">
      <c s="6" r="A4" t="n">
        <v>2017</v>
      </c>
      <c s="6" r="B4" t="n">
        <v>11705</v>
      </c>
    </row>
    <row spans="1:2" r="5">
      <c s="6" r="A5" t="n">
        <v>2018</v>
      </c>
      <c s="6" r="B5" t="n">
        <v>11229</v>
      </c>
    </row>
    <row spans="1:2" r="6">
      <c s="6" r="A6" t="n">
        <v>2019</v>
      </c>
      <c s="6" r="B6" t="n">
        <v>795137</v>
      </c>
    </row>
    <row spans="1:2" r="7">
      <c s="4" r="A7" t="s">
        <v>193</v>
      </c>
      <c s="7" r="B7" t="n">
        <v>83147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8988</v>
      </c>
      <c s="7" r="C3" t="n">
        <v>36848</v>
      </c>
    </row>
    <row spans="1:3" r="4">
      <c s="4" r="A4" t="s">
        <v>31</v>
      </c>
      <c s="6" r="B4" t="n">
        <v>24000</v>
      </c>
      <c s="4" r="C4" t="s">
        <v>32</v>
      </c>
    </row>
    <row spans="1:3" r="5">
      <c s="4" r="A5" t="s">
        <v>33</v>
      </c>
      <c s="6" r="B5" t="n">
        <v>1198</v>
      </c>
      <c s="6" r="C5" t="n">
        <v>753</v>
      </c>
    </row>
    <row spans="1:3" r="6">
      <c s="4" r="A6" t="s">
        <v>34</v>
      </c>
      <c s="6" r="B6" t="n">
        <v>54186</v>
      </c>
      <c s="6" r="C6" t="n">
        <v>37601</v>
      </c>
    </row>
    <row spans="1:3" r="7">
      <c s="4" r="A7" t="s">
        <v>35</v>
      </c>
      <c s="6" r="B7" t="n">
        <v>854455</v>
      </c>
      <c s="6" r="C7" t="n">
        <v>867547</v>
      </c>
    </row>
    <row spans="1:3" r="8">
      <c s="3" r="A8" t="s">
        <v>36</v>
      </c>
    </row>
    <row spans="1:3" r="9">
      <c s="4" r="A9" t="s">
        <v>37</v>
      </c>
      <c s="6" r="B9" t="n">
        <v>1050</v>
      </c>
      <c s="6" r="C9" t="n">
        <v>1050</v>
      </c>
    </row>
    <row spans="1:3" r="10">
      <c s="4" r="A10" t="s">
        <v>38</v>
      </c>
      <c s="6" r="B10" t="n">
        <v>909691</v>
      </c>
      <c s="6" r="C10" t="n">
        <v>906198</v>
      </c>
    </row>
    <row spans="1:3" r="11">
      <c s="3" r="A11" t="s">
        <v>39</v>
      </c>
    </row>
    <row spans="1:3" r="12">
      <c s="4" r="A12" t="s">
        <v>40</v>
      </c>
      <c s="6" r="B12" t="n">
        <v>30795</v>
      </c>
      <c s="6" r="C12" t="n">
        <v>9462</v>
      </c>
    </row>
    <row spans="1:3" r="13">
      <c s="4" r="A13" t="s">
        <v>41</v>
      </c>
      <c s="6" r="B13" t="n">
        <v>18612</v>
      </c>
      <c s="6" r="C13" t="n">
        <v>18612</v>
      </c>
    </row>
    <row spans="1:3" r="14">
      <c s="4" r="A14" t="s">
        <v>42</v>
      </c>
      <c s="6" r="B14" t="n">
        <v>60673</v>
      </c>
      <c s="6" r="C14" t="n">
        <v>52128</v>
      </c>
    </row>
    <row spans="1:3" r="15">
      <c s="4" r="A15" t="s">
        <v>43</v>
      </c>
      <c s="6" r="B15" t="n">
        <v>2370</v>
      </c>
      <c s="6" r="C15" t="n">
        <v>2025</v>
      </c>
    </row>
    <row spans="1:3" r="16">
      <c s="4" r="A16" t="s">
        <v>44</v>
      </c>
      <c s="6" r="B16" t="n">
        <v>13406</v>
      </c>
      <c s="6" r="C16" t="n">
        <v>13003</v>
      </c>
    </row>
    <row spans="1:3" r="17">
      <c s="4" r="A17" t="s">
        <v>45</v>
      </c>
      <c s="6" r="B17" t="n">
        <v>10193</v>
      </c>
      <c s="6" r="C17" t="n">
        <v>8693</v>
      </c>
    </row>
    <row spans="1:3" r="18">
      <c s="4" r="A18" t="s">
        <v>46</v>
      </c>
      <c s="6" r="B18" t="n">
        <v>136049</v>
      </c>
      <c s="6" r="C18" t="n">
        <v>103923</v>
      </c>
    </row>
    <row spans="1:3" r="19">
      <c s="4" r="A19" t="s">
        <v>47</v>
      </c>
      <c s="6" r="B19" t="n">
        <v>818071</v>
      </c>
      <c s="6" r="C19" t="n">
        <v>824919</v>
      </c>
    </row>
    <row spans="1:3" r="20">
      <c s="4" r="A20" t="s">
        <v>48</v>
      </c>
      <c s="6" r="B20" t="n">
        <v>954120</v>
      </c>
      <c s="6" r="C20" t="n">
        <v>928842</v>
      </c>
    </row>
    <row spans="1:3" r="21">
      <c s="3" r="A21" t="s">
        <v>49</v>
      </c>
    </row>
    <row spans="1:3" r="22">
      <c s="4" r="A22" t="s">
        <v>50</v>
      </c>
      <c s="6" r="B22" t="n">
        <v>215267</v>
      </c>
      <c s="6" r="C22" t="n">
        <v>215267</v>
      </c>
    </row>
    <row spans="1:3" r="23">
      <c s="4" r="A23" t="s">
        <v>51</v>
      </c>
      <c s="6" r="B23" t="n">
        <v>96476</v>
      </c>
      <c s="6" r="C23" t="n">
        <v>96476</v>
      </c>
    </row>
    <row spans="1:3" r="24">
      <c s="4" r="A24" t="s">
        <v>52</v>
      </c>
      <c s="6" r="B24" t="n">
        <v>-356172</v>
      </c>
      <c s="6" r="C24" t="n">
        <v>-334387</v>
      </c>
    </row>
    <row spans="1:3" r="25">
      <c s="4" r="A25" t="s">
        <v>53</v>
      </c>
      <c s="6" r="B25" t="n">
        <v>-44429</v>
      </c>
      <c s="6" r="C25" t="n">
        <v>-22644</v>
      </c>
    </row>
    <row spans="1:3" r="26">
      <c s="4" r="A26" t="s">
        <v>54</v>
      </c>
      <c s="7" r="B26" t="n">
        <v>909691</v>
      </c>
      <c s="7" r="C26" t="n">
        <v>9061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194</v>
      </c>
      <c s="2" r="B1" t="s">
        <v>152</v>
      </c>
    </row>
    <row spans="1:3" r="2">
      <c s="2" r="B2" t="s">
        <v>28</v>
      </c>
      <c s="2" r="C2" t="s">
        <v>2</v>
      </c>
    </row>
    <row spans="1:3" r="3">
      <c s="3" r="A3" t="s">
        <v>148</v>
      </c>
    </row>
    <row spans="1:3" r="4">
      <c s="4" r="A4" t="s">
        <v>195</v>
      </c>
      <c s="7" r="B4" t="n">
        <v>840000</v>
      </c>
    </row>
    <row spans="1:3" r="5">
      <c s="4" r="A5" t="s">
        <v>196</v>
      </c>
      <c s="4" r="B5" t="s">
        <v>197</v>
      </c>
    </row>
    <row spans="1:3" r="6">
      <c s="4" r="A6" t="s">
        <v>198</v>
      </c>
      <c s="7" r="C6" t="n">
        <v>8314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5</v>
      </c>
      <c s="2" r="B1" t="s">
        <v>2</v>
      </c>
      <c s="2" r="C1" t="s">
        <v>28</v>
      </c>
    </row>
    <row spans="1:3" r="2">
      <c s="3" r="A2" t="s">
        <v>56</v>
      </c>
    </row>
    <row spans="1:3" r="3">
      <c s="4" r="A3" t="s">
        <v>57</v>
      </c>
      <c s="7" r="B3" t="n">
        <v>0</v>
      </c>
      <c s="7" r="C3" t="n">
        <v>0</v>
      </c>
    </row>
    <row spans="1:3" r="4">
      <c s="4" r="A4" t="s">
        <v>58</v>
      </c>
      <c s="6" r="B4" t="n">
        <v>100000000</v>
      </c>
      <c s="6" r="C4" t="n">
        <v>100000000</v>
      </c>
    </row>
    <row spans="1:3" r="5">
      <c s="4" r="A5" t="s">
        <v>59</v>
      </c>
      <c s="6" r="B5" t="n">
        <v>13205450</v>
      </c>
      <c s="6" r="C5" t="n">
        <v>11725450</v>
      </c>
    </row>
    <row spans="1:3" r="6">
      <c s="4" r="A6" t="s">
        <v>60</v>
      </c>
      <c s="6" r="B6" t="n">
        <v>13205450</v>
      </c>
      <c s="6" r="C6" t="n">
        <v>117254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61</v>
      </c>
      <c s="2" r="B1" t="s">
        <v>62</v>
      </c>
      <c s="2" r="D1" t="s">
        <v>1</v>
      </c>
    </row>
    <row spans="1:5" r="2">
      <c s="2" r="B2" t="s">
        <v>2</v>
      </c>
      <c s="2" r="C2" t="s">
        <v>63</v>
      </c>
      <c s="2" r="D2" t="s">
        <v>2</v>
      </c>
      <c s="2" r="E2" t="s">
        <v>63</v>
      </c>
    </row>
    <row spans="1:5" r="3">
      <c s="3" r="A3" t="s">
        <v>64</v>
      </c>
    </row>
    <row spans="1:5" r="4">
      <c s="4" r="A4" t="s">
        <v>65</v>
      </c>
      <c s="7" r="B4" t="n">
        <v>56137</v>
      </c>
      <c s="7" r="C4" t="n">
        <v>25691</v>
      </c>
      <c s="7" r="D4" t="n">
        <v>73542</v>
      </c>
      <c s="7" r="E4" t="n">
        <v>56744</v>
      </c>
    </row>
    <row spans="1:5" r="5">
      <c s="4" r="A5" t="s">
        <v>66</v>
      </c>
      <c s="6" r="B5" t="n">
        <v>58904</v>
      </c>
      <c s="6" r="C5" t="n">
        <v>14274</v>
      </c>
      <c s="6" r="D5" t="n">
        <v>110742</v>
      </c>
      <c s="6" r="E5" t="n">
        <v>26737</v>
      </c>
    </row>
    <row spans="1:5" r="6">
      <c s="4" r="A6" t="s">
        <v>67</v>
      </c>
      <c s="6" r="B6" t="n">
        <v>115041</v>
      </c>
      <c s="6" r="C6" t="n">
        <v>39965</v>
      </c>
      <c s="6" r="D6" t="n">
        <v>184284</v>
      </c>
      <c s="6" r="E6" t="n">
        <v>83481</v>
      </c>
    </row>
    <row spans="1:5" r="7">
      <c s="3" r="A7" t="s">
        <v>68</v>
      </c>
    </row>
    <row spans="1:5" r="8">
      <c s="4" r="A8" t="s">
        <v>69</v>
      </c>
      <c s="6" r="B8" t="n">
        <v>27177</v>
      </c>
      <c s="6" r="C8" t="n">
        <v>11815</v>
      </c>
      <c s="6" r="D8" t="n">
        <v>30417</v>
      </c>
      <c s="6" r="E8" t="n">
        <v>25040</v>
      </c>
    </row>
    <row spans="1:5" r="9">
      <c s="4" r="A9" t="s">
        <v>70</v>
      </c>
      <c s="6" r="B9" t="n">
        <v>8349</v>
      </c>
      <c s="6" r="C9" t="n">
        <v>10830</v>
      </c>
      <c s="6" r="D9" t="n">
        <v>22341</v>
      </c>
      <c s="6" r="E9" t="n">
        <v>21897</v>
      </c>
    </row>
    <row spans="1:5" r="10">
      <c s="4" r="A10" t="s">
        <v>71</v>
      </c>
      <c s="6" r="B10" t="n">
        <v>59994</v>
      </c>
      <c s="6" r="C10" t="n">
        <v>80000</v>
      </c>
      <c s="6" r="D10" t="n">
        <v>123732</v>
      </c>
      <c s="6" r="E10" t="n">
        <v>131595</v>
      </c>
    </row>
    <row spans="1:5" r="11">
      <c s="4" r="A11" t="s">
        <v>72</v>
      </c>
      <c s="6" r="B11" t="n">
        <v>95520</v>
      </c>
      <c s="6" r="C11" t="n">
        <v>102645</v>
      </c>
      <c s="6" r="D11" t="n">
        <v>176490</v>
      </c>
      <c s="6" r="E11" t="n">
        <v>178532</v>
      </c>
    </row>
    <row spans="1:5" r="12">
      <c s="4" r="A12" t="s">
        <v>73</v>
      </c>
      <c s="6" r="B12" t="n">
        <v>19521</v>
      </c>
      <c s="6" r="C12" t="n">
        <v>-62680</v>
      </c>
      <c s="6" r="D12" t="n">
        <v>7794</v>
      </c>
      <c s="6" r="E12" t="n">
        <v>-95051</v>
      </c>
    </row>
    <row spans="1:5" r="13">
      <c s="3" r="A13" t="s">
        <v>74</v>
      </c>
    </row>
    <row spans="1:5" r="14">
      <c s="4" r="A14" t="s">
        <v>75</v>
      </c>
      <c s="6" r="B14" t="n">
        <v>-14764</v>
      </c>
      <c s="6" r="C14" t="n">
        <v>-315</v>
      </c>
      <c s="6" r="D14" t="n">
        <v>-29579</v>
      </c>
      <c s="6" r="E14" t="n">
        <v>-465</v>
      </c>
    </row>
    <row spans="1:5" r="15">
      <c s="4" r="A15" t="s">
        <v>76</v>
      </c>
      <c s="6" r="B15" t="n">
        <v>-14764</v>
      </c>
      <c s="6" r="C15" t="n">
        <v>-315</v>
      </c>
      <c s="6" r="D15" t="n">
        <v>-29579</v>
      </c>
      <c s="6" r="E15" t="n">
        <v>-465</v>
      </c>
    </row>
    <row spans="1:5" r="16">
      <c s="4" r="A16" t="s">
        <v>77</v>
      </c>
      <c s="7" r="B16" t="n">
        <v>4757</v>
      </c>
      <c s="7" r="C16" t="n">
        <v>-62995</v>
      </c>
      <c s="7" r="D16" t="n">
        <v>-21785</v>
      </c>
      <c s="7" r="E16" t="n">
        <v>-95516</v>
      </c>
    </row>
    <row spans="1:5" r="17">
      <c s="4" r="A17" t="s">
        <v>78</v>
      </c>
      <c s="7" r="B17" t="n">
        <v>0</v>
      </c>
      <c s="7" r="C17" t="n">
        <v>0</v>
      </c>
      <c s="7" r="D17" t="n">
        <v>0</v>
      </c>
      <c s="8" r="E17" t="n">
        <v>-0.01</v>
      </c>
    </row>
    <row spans="1:5" r="18">
      <c s="4" r="A18" t="s">
        <v>79</v>
      </c>
      <c s="6" r="B18" t="n">
        <v>13205450</v>
      </c>
      <c s="6" r="C18" t="n">
        <v>13005450</v>
      </c>
      <c s="6" r="D18" t="n">
        <v>13205450</v>
      </c>
      <c s="6" r="E18" t="n">
        <v>124086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3"/>
    <col customWidth="1" max="2" min="2" width="13"/>
    <col customWidth="1" max="3" min="3" width="27"/>
    <col customWidth="1" max="4" min="4" width="20"/>
    <col customWidth="1" max="5" min="5" width="10"/>
  </cols>
  <sheetData>
    <row spans="1:5" r="1">
      <c s="1" r="A1" t="s">
        <v>80</v>
      </c>
      <c s="2" r="B1" t="s">
        <v>81</v>
      </c>
      <c s="2" r="C1" t="s">
        <v>82</v>
      </c>
      <c s="2" r="D1" t="s">
        <v>83</v>
      </c>
      <c s="2" r="E1" t="s">
        <v>84</v>
      </c>
    </row>
    <row spans="1:5" r="2">
      <c s="4" r="A2" t="s">
        <v>85</v>
      </c>
      <c s="6" r="B2" t="n">
        <v>11725800</v>
      </c>
    </row>
    <row spans="1:5" r="3">
      <c s="4" r="A3" t="s">
        <v>86</v>
      </c>
      <c s="7" r="B3" t="n">
        <v>57302</v>
      </c>
      <c s="7" r="C3" t="n">
        <v>96476</v>
      </c>
      <c s="7" r="D3" t="n">
        <v>-190115</v>
      </c>
      <c s="7" r="E3" t="n">
        <v>-36337</v>
      </c>
    </row>
    <row spans="1:5" r="4">
      <c s="4" r="A4" t="s">
        <v>77</v>
      </c>
      <c s="6" r="D4" t="n">
        <v>-4790</v>
      </c>
      <c s="6" r="E4" t="n">
        <v>-4790</v>
      </c>
    </row>
    <row spans="1:5" r="5">
      <c s="4" r="A5" t="s">
        <v>87</v>
      </c>
      <c s="6" r="B5" t="n">
        <v>11725800</v>
      </c>
    </row>
    <row spans="1:5" r="6">
      <c s="4" r="A6" t="s">
        <v>88</v>
      </c>
      <c s="7" r="B6" t="n">
        <v>57302</v>
      </c>
      <c s="6" r="C6" t="n">
        <v>96476</v>
      </c>
      <c s="6" r="D6" t="n">
        <v>-194115</v>
      </c>
    </row>
    <row spans="1:5" r="7">
      <c s="4" r="A7" t="s">
        <v>89</v>
      </c>
      <c s="6" r="B7" t="n">
        <v>83650</v>
      </c>
    </row>
    <row spans="1:5" r="8">
      <c s="4" r="A8" t="s">
        <v>90</v>
      </c>
      <c s="7" r="B8" t="n">
        <v>8365</v>
      </c>
    </row>
    <row spans="1:5" r="9">
      <c s="4" r="A9" t="s">
        <v>91</v>
      </c>
      <c s="6" r="B9" t="n">
        <v>1196000</v>
      </c>
    </row>
    <row spans="1:5" r="10">
      <c s="4" r="A10" t="s">
        <v>92</v>
      </c>
      <c s="7" r="B10" t="n">
        <v>119600</v>
      </c>
    </row>
    <row spans="1:5" r="11">
      <c s="4" r="A11" t="s">
        <v>77</v>
      </c>
      <c s="6" r="D11" t="n">
        <v>-95516</v>
      </c>
      <c s="6" r="E11" t="n">
        <v>-95516</v>
      </c>
    </row>
    <row spans="1:5" r="12">
      <c s="4" r="A12" t="s">
        <v>93</v>
      </c>
      <c s="6" r="B12" t="n">
        <v>13005450</v>
      </c>
    </row>
    <row spans="1:5" r="13">
      <c s="4" r="A13" t="s">
        <v>94</v>
      </c>
      <c s="7" r="B13" t="n">
        <v>185267</v>
      </c>
      <c s="7" r="C13" t="n">
        <v>96476</v>
      </c>
      <c s="7" r="D13" t="n">
        <v>-290421</v>
      </c>
    </row>
    <row spans="1:5" r="14">
      <c s="4" r="A14" t="s">
        <v>95</v>
      </c>
      <c s="6" r="E14" t="n">
        <v>-22644</v>
      </c>
    </row>
    <row spans="1:5" r="15">
      <c s="4" r="A15" t="s">
        <v>77</v>
      </c>
      <c s="6" r="E15" t="n">
        <v>-21785</v>
      </c>
    </row>
    <row spans="1:5" r="16">
      <c s="4" r="A16" t="s">
        <v>96</v>
      </c>
      <c s="7" r="E16" t="n">
        <v>-444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63</v>
      </c>
    </row>
    <row spans="1:3" r="3">
      <c s="3" r="A3" t="s">
        <v>98</v>
      </c>
    </row>
    <row spans="1:3" r="4">
      <c s="4" r="A4" t="s">
        <v>99</v>
      </c>
      <c s="7" r="B4" t="n">
        <v>-21785</v>
      </c>
      <c s="7" r="C4" t="n">
        <v>-95516</v>
      </c>
    </row>
    <row spans="1:3" r="5">
      <c s="3" r="A5" t="s">
        <v>100</v>
      </c>
    </row>
    <row spans="1:3" r="6">
      <c s="4" r="A6" t="s">
        <v>101</v>
      </c>
      <c s="6" r="B6" t="n">
        <v>13092</v>
      </c>
      <c s="6" r="C6" t="n">
        <v>631</v>
      </c>
    </row>
    <row spans="1:3" r="7">
      <c s="4" r="A7" t="s">
        <v>102</v>
      </c>
      <c s="4" r="B7" t="s">
        <v>32</v>
      </c>
      <c s="6" r="C7" t="n">
        <v>8365</v>
      </c>
    </row>
    <row spans="1:3" r="8">
      <c s="3" r="A8" t="s">
        <v>103</v>
      </c>
    </row>
    <row spans="1:3" r="9">
      <c s="4" r="A9" t="s">
        <v>104</v>
      </c>
      <c s="6" r="B9" t="n">
        <v>-24000</v>
      </c>
      <c s="4" r="C9" t="s">
        <v>32</v>
      </c>
    </row>
    <row spans="1:3" r="10">
      <c s="4" r="A10" t="s">
        <v>105</v>
      </c>
      <c s="6" r="B10" t="n">
        <v>-445</v>
      </c>
      <c s="6" r="C10" t="n">
        <v>-4972</v>
      </c>
    </row>
    <row spans="1:3" r="11">
      <c s="4" r="A11" t="s">
        <v>106</v>
      </c>
      <c s="4" r="B11" t="s">
        <v>32</v>
      </c>
      <c s="6" r="C11" t="n">
        <v>-1050</v>
      </c>
    </row>
    <row spans="1:3" r="12">
      <c s="4" r="A12" t="s">
        <v>107</v>
      </c>
      <c s="6" r="B12" t="n">
        <v>345</v>
      </c>
      <c s="6" r="C12" t="n">
        <v>465</v>
      </c>
    </row>
    <row spans="1:3" r="13">
      <c s="4" r="A13" t="s">
        <v>108</v>
      </c>
      <c s="6" r="B13" t="n">
        <v>8545</v>
      </c>
      <c s="6" r="C13" t="n">
        <v>1624</v>
      </c>
    </row>
    <row spans="1:3" r="14">
      <c s="4" r="A14" t="s">
        <v>109</v>
      </c>
      <c s="6" r="B14" t="n">
        <v>21333</v>
      </c>
      <c s="6" r="C14" t="n">
        <v>1775</v>
      </c>
    </row>
    <row spans="1:3" r="15">
      <c s="4" r="A15" t="s">
        <v>110</v>
      </c>
      <c s="6" r="B15" t="n">
        <v>-2915</v>
      </c>
      <c s="6" r="C15" t="n">
        <v>-88678</v>
      </c>
    </row>
    <row spans="1:3" r="16">
      <c s="3" r="A16" t="s">
        <v>111</v>
      </c>
    </row>
    <row spans="1:3" r="17">
      <c s="4" r="A17" t="s">
        <v>112</v>
      </c>
      <c s="4" r="B17" t="s">
        <v>32</v>
      </c>
      <c s="6" r="C17" t="n">
        <v>-14925</v>
      </c>
    </row>
    <row spans="1:3" r="18">
      <c s="4" r="A18" t="s">
        <v>113</v>
      </c>
      <c s="4" r="B18" t="s">
        <v>32</v>
      </c>
      <c s="6" r="C18" t="n">
        <v>-14925</v>
      </c>
    </row>
    <row spans="1:3" r="19">
      <c s="3" r="A19" t="s">
        <v>114</v>
      </c>
    </row>
    <row spans="1:3" r="20">
      <c s="4" r="A20" t="s">
        <v>115</v>
      </c>
      <c s="4" r="B20" t="s">
        <v>32</v>
      </c>
      <c s="6" r="C20" t="n">
        <v>119600</v>
      </c>
    </row>
    <row spans="1:3" r="21">
      <c s="4" r="A21" t="s">
        <v>116</v>
      </c>
      <c s="6" r="B21" t="n">
        <v>1500</v>
      </c>
      <c s="6" r="C21" t="n">
        <v>3350</v>
      </c>
    </row>
    <row spans="1:3" r="22">
      <c s="4" r="A22" t="s">
        <v>117</v>
      </c>
      <c s="6" r="B22" t="n">
        <v>-6445</v>
      </c>
      <c s="4" r="C22" t="s">
        <v>32</v>
      </c>
    </row>
    <row spans="1:3" r="23">
      <c s="4" r="A23" t="s">
        <v>118</v>
      </c>
      <c s="6" r="B23" t="n">
        <v>-4945</v>
      </c>
      <c s="6" r="C23" t="n">
        <v>122950</v>
      </c>
    </row>
    <row spans="1:3" r="24">
      <c s="4" r="A24" t="s">
        <v>119</v>
      </c>
      <c s="6" r="B24" t="n">
        <v>-7860</v>
      </c>
      <c s="6" r="C24" t="n">
        <v>19347</v>
      </c>
    </row>
    <row spans="1:3" r="25">
      <c s="4" r="A25" t="s">
        <v>120</v>
      </c>
      <c s="6" r="B25" t="n">
        <v>36848</v>
      </c>
      <c s="6" r="C25" t="n">
        <v>14205</v>
      </c>
    </row>
    <row spans="1:3" r="26">
      <c s="4" r="A26" t="s">
        <v>121</v>
      </c>
      <c s="6" r="B26" t="n">
        <v>28988</v>
      </c>
      <c s="6" r="C26" t="n">
        <v>33552</v>
      </c>
    </row>
    <row spans="1:3" r="27">
      <c s="3" r="A27" t="s">
        <v>122</v>
      </c>
    </row>
    <row spans="1:3" r="28">
      <c s="4" r="A28" t="s">
        <v>123</v>
      </c>
      <c s="4" r="B28" t="s">
        <v>32</v>
      </c>
      <c s="4" r="C28" t="s">
        <v>32</v>
      </c>
    </row>
    <row spans="1:3" r="29">
      <c s="4" r="A29" t="s">
        <v>124</v>
      </c>
      <c s="4" r="B29" t="s">
        <v>32</v>
      </c>
      <c s="4" r="C29" t="s">
        <v>32</v>
      </c>
    </row>
    <row spans="1:3" r="30">
      <c s="3" r="A30" t="s">
        <v>125</v>
      </c>
    </row>
    <row spans="1:3" r="31">
      <c s="4" r="A31" t="s">
        <v>102</v>
      </c>
      <c s="4" r="B31" t="s">
        <v>32</v>
      </c>
      <c s="7" r="C31" t="n">
        <v>83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6</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s="1" r="A1" t="s">
        <v>130</v>
      </c>
      <c s="2" r="B1" t="s">
        <v>1</v>
      </c>
    </row>
    <row spans="1:2" r="2">
      <c s="2" r="B2" t="s">
        <v>2</v>
      </c>
    </row>
    <row spans="1:2" r="3">
      <c s="3" r="A3" t="s">
        <v>131</v>
      </c>
    </row>
    <row spans="1:2" r="4">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35"/>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vt:lpstr>
      <vt:lpstr>Consolidated Statements of Oper</vt:lpstr>
      <vt:lpstr>Shareholders Equity</vt:lpstr>
      <vt:lpstr>Consolidated Statements of Cash</vt:lpstr>
      <vt:lpstr>1 Basis of Presentation</vt:lpstr>
      <vt:lpstr>2 GOING CONCERN</vt:lpstr>
      <vt:lpstr>3 RELATED PARTY TRANSACTIONS</vt:lpstr>
      <vt:lpstr>4 Property and Equipment</vt:lpstr>
      <vt:lpstr>6 SUBSEQUENT EVENTS</vt:lpstr>
      <vt:lpstr>4 Property and Equipment (Table</vt:lpstr>
      <vt:lpstr>5 Long-Term Debt</vt:lpstr>
      <vt:lpstr>3 RELATED PARTY TRANSACTIONS (D</vt:lpstr>
      <vt:lpstr>5 Stock Transactions (Details N</vt:lpstr>
      <vt:lpstr>4 Property and Equipment - Fixe</vt:lpstr>
      <vt:lpstr>4 Property and Equipment (Detai</vt:lpstr>
      <vt:lpstr>5 Long-Term Debt - (Details)</vt:lpstr>
      <vt:lpstr>5 Long-Term Debt -  (Details Na</vt:lpstr>
      <vt:lpstr>5 Long-Term Deb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40:40Z</dcterms:created>
  <dcterms:modified xmlns:dcterms="http://purl.org/dc/terms/" xmlns:xsi="http://www.w3.org/2001/XMLSchema-instance" xsi:type="dcterms:W3CDTF">2016-08-15T16:40:40Z</dcterms:modified>
  <dc:title xmlns:dc="http://purl.org/dc/elements/1.1/">Untitled</dc:title>
  <dc:description xmlns:dc="http://purl.org/dc/elements/1.1/"/>
  <dc:subject xmlns:dc="http://purl.org/dc/elements/1.1/"/>
  <cp:keywords/>
  <cp:category/>
</cp:coreProperties>
</file>